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1"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Processa
Pharmaceuticals, Inc.</t>
        </is>
      </c>
    </row>
    <row r="6">
      <c r="A6" s="4" t="inlineStr">
        <is>
          <t>Entity Central Index Key</t>
        </is>
      </c>
      <c r="B6" s="4" t="inlineStr">
        <is>
          <t>000153374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Pay vs Performance Disclosure - USD ($)</t>
        </is>
      </c>
      <c r="B1" s="2" t="inlineStr">
        <is>
          <t>5 Months Ended</t>
        </is>
      </c>
      <c r="C1" s="2" t="inlineStr">
        <is>
          <t>7 Months Ended</t>
        </is>
      </c>
      <c r="D1" s="2" t="inlineStr">
        <is>
          <t>12 Months Ended</t>
        </is>
      </c>
    </row>
    <row r="2">
      <c r="B2" s="2" t="inlineStr">
        <is>
          <t>Dec. 31, 2023</t>
        </is>
      </c>
      <c r="C2" s="2" t="inlineStr">
        <is>
          <t>Aug. 08, 2023</t>
        </is>
      </c>
      <c r="D2" s="2" t="inlineStr">
        <is>
          <t>Dec. 31, 2024</t>
        </is>
      </c>
      <c r="E2" s="2" t="inlineStr">
        <is>
          <t>Dec. 31, 2023</t>
        </is>
      </c>
      <c r="F2" s="2" t="inlineStr">
        <is>
          <t>Dec. 31, 2022</t>
        </is>
      </c>
      <c r="G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Year Summary Compensation Table Total for PEO (George Ng) ($) (a) Compensation Actually Paid to PEO (George Ng) ($) (b) Summary Compensation Table Total for PEO (David Young) ($) (a) Compensation Actually Paid to PEO (David Young) ($) (b) Average Summary Compensation Table Total for Non-PEO NEOs ($) (c) Average Compensation Actually Paid to Non-PEO NEOs ($) (d) Value of Initial Fixed $100 Investment Based on the Total Shareholder Return of the Company ($) (e) Net
Income (Loss) ($ in thousands) (f)
2024 521,033 288,393 - - 331,322 301,159 1 (11,850 )
2023 472,849 428,849 108,876 (16,297 ) 306,661 13,718 5 (11,122 )
2022 N/A N/A 1,162,619 549,308 1,044,174 424,104 17 (27,474 )
2021 N/A N/A 434,512 342,274 498,417 396,458 74 (11,427 )</t>
        </is>
      </c>
      <c r="E4" s="4" t="inlineStr">
        <is>
          <t xml:space="preserve"> </t>
        </is>
      </c>
      <c r="F4" s="4" t="inlineStr">
        <is>
          <t xml:space="preserve"> </t>
        </is>
      </c>
      <c r="G4" s="4" t="inlineStr">
        <is>
          <t xml:space="preserve"> </t>
        </is>
      </c>
    </row>
    <row r="5">
      <c r="A5" s="4" t="inlineStr">
        <is>
          <t>Named Executive Officers, Footnote [Text Block]</t>
        </is>
      </c>
      <c r="B5" s="4" t="inlineStr">
        <is>
          <t xml:space="preserve"> </t>
        </is>
      </c>
      <c r="C5" s="4" t="inlineStr">
        <is>
          <t xml:space="preserve"> </t>
        </is>
      </c>
      <c r="D5" s="4" t="inlineStr">
        <is>
          <t>(a) The
principal executive officer (“PEO”) is David Young George Ng</t>
        </is>
      </c>
      <c r="E5" s="4" t="inlineStr">
        <is>
          <t xml:space="preserve"> </t>
        </is>
      </c>
      <c r="F5" s="4" t="inlineStr">
        <is>
          <t xml:space="preserve"> </t>
        </is>
      </c>
      <c r="G5" s="4" t="inlineStr">
        <is>
          <t xml:space="preserve"> </t>
        </is>
      </c>
    </row>
    <row r="6">
      <c r="A6" s="4" t="inlineStr">
        <is>
          <t>Adjustment To PEO Compensation, Footnote [Text Block]</t>
        </is>
      </c>
      <c r="B6" s="4" t="inlineStr">
        <is>
          <t xml:space="preserve"> </t>
        </is>
      </c>
      <c r="C6" s="4" t="inlineStr">
        <is>
          <t xml:space="preserve"> </t>
        </is>
      </c>
      <c r="D6" s="4" t="inlineStr">
        <is>
          <t xml:space="preserve">(b) Compensation
actually paid (“CAP”) reflect the adjustments listed in the tables below to the amounts reported in the Summary Compensation
Table for PEOs: David
Young:
Year 2021 2022 2023
SCT Total Compensation ($) 434,512 1,162,619 108,876
Less: Stock and Option Award Values Reported in SCT for the Covered Year ($) (347,012 ) (1,068,744 ) (15,426 )
Plus: Fair Value for Stock and Option Awards Granted in the Covered Year that are Outstanding and Unvested at End of Year ($) 84,182 272,646 4,698
Change in Fair Value of Outstanding Unvested Stock and Option Awards from Prior Years ($) (13,183 ) (32,680 ) (1,919 )
Fair Value as of Vesting Date for Awards Granted that Vested in Same Year ($) 196,923 249,153 -
Change in Fair Value of Stock and Option Awards from Prior years that Vested in the Covered Year ($) (13,148 ) (28,956 ) (112,526 )
Less: Fair Value of Stock and Option Awards Forfeited during the covered Year ($) - (4,730 ) -
Less: Aggregate Change in Actuarial Present Value of Accumulated Benefit Under Pension Plans ($) - - -
Plus: Aggregate Service Cost and Prior Service Cost for Pension Plans ($) - - -
Compensation Actually Paid ($) 342,274 549,308 (16,297 ) George
Ng:
Year 2023 2024
SCT Total Compensation ($) 472,849 521,033
Less: Stock and Option Award Values Reported in SCT for the Covered Year ($) (312,000 ) -
Plus: Fair Value for Stock and Option Awards Granted in the Covered Year that are Outstanding and Unvested at End of Year ($) 268,000 -
Change in Fair Value of Outstanding Unvested Stock and Option Awards from Prior Years ($) - (180,930 )
Fair Value as of Vesting Date for Awards Granted that Vested in Same Year ($) - -
Change in Fair Value of Stock and Option Awards from Prior years that Vested in the Covered Year ($) - (51,710 )
Less: Fair Value of Stock and Option Awards Forfeited during the covered Year ($) - -
Less: Aggregate Change in Actuarial Present Value of Accumulated Benefit Under Pension Plans ($) - -
Plus: Aggregate Service Cost and Prior Service Cost for Pension Plans ($) - -
Compensation Actually Paid ($) 428,849 288,393 </t>
        </is>
      </c>
      <c r="E6" s="4" t="inlineStr">
        <is>
          <t xml:space="preserve"> </t>
        </is>
      </c>
      <c r="F6" s="4" t="inlineStr">
        <is>
          <t xml:space="preserve"> </t>
        </is>
      </c>
      <c r="G6" s="4" t="inlineStr">
        <is>
          <t xml:space="preserve"> </t>
        </is>
      </c>
    </row>
    <row r="7">
      <c r="A7" s="4" t="inlineStr">
        <is>
          <t>Non-PEO NEO Average Total Compensation Amount</t>
        </is>
      </c>
      <c r="B7" s="4" t="inlineStr">
        <is>
          <t xml:space="preserve"> </t>
        </is>
      </c>
      <c r="C7" s="4" t="inlineStr">
        <is>
          <t xml:space="preserve"> </t>
        </is>
      </c>
      <c r="D7" s="5" t="n">
        <v>331322</v>
      </c>
      <c r="E7" s="5" t="n">
        <v>306661</v>
      </c>
      <c r="F7" s="5" t="n">
        <v>1044174</v>
      </c>
      <c r="G7" s="5" t="n">
        <v>498417</v>
      </c>
    </row>
    <row r="8">
      <c r="A8" s="4" t="inlineStr">
        <is>
          <t>Non-PEO NEO Average Compensation Actually Paid Amount</t>
        </is>
      </c>
      <c r="B8" s="4" t="inlineStr">
        <is>
          <t xml:space="preserve"> </t>
        </is>
      </c>
      <c r="C8" s="4" t="inlineStr">
        <is>
          <t xml:space="preserve"> </t>
        </is>
      </c>
      <c r="D8" s="5" t="n">
        <v>301159</v>
      </c>
      <c r="E8" s="6" t="n">
        <v>13718</v>
      </c>
      <c r="F8" s="6" t="n">
        <v>424104</v>
      </c>
      <c r="G8" s="6" t="n">
        <v>396458</v>
      </c>
    </row>
    <row r="9">
      <c r="A9" s="4" t="inlineStr">
        <is>
          <t>Adjustment to Non-PEO NEO Compensation Footnote [Text Block]</t>
        </is>
      </c>
      <c r="B9" s="4" t="inlineStr">
        <is>
          <t xml:space="preserve"> </t>
        </is>
      </c>
      <c r="C9" s="4" t="inlineStr">
        <is>
          <t xml:space="preserve"> </t>
        </is>
      </c>
      <c r="D9" s="4" t="inlineStr">
        <is>
          <t xml:space="preserve">(d) Compensation
actually paid (CAP) to our non-PEO NEOs reflects the respective amounts set forth in column (d) of the table above, adjusted as set
forth in the table below. The assumptions used to calculate the fair values did not differ materially from the assumptions used to
calculate the fair values as of the grant dates.
Year 2021 2022 2023 2024
Non-PEO NEOs See column (c) note above See column (c) note above See column (c) note above See column (c) note above
SCT Total Compensation ($) 498,417 1,044,174 306,661 331,322
Less: Stock and Option Award Values Reported in SCT for the Covered Year ($) (347,443 ) (935,747 ) (136,489 ) (14,484 )
Plus: Fair Value for Stock and Option Awards Granted in the Covered Year ($) 84,182 272,646 41,567 5,716
Change in Fair Value of Outstanding Unvested Stock and Option Awards from Prior Years ($) (14,348 ) (32,650 ) (3,285 ) (8,279 )
Fair Value as of Vesting Date for Awards Granted that Vested in Same Year ($) 196,923 133,847 - 1,442
Change in Fair Value of Stock and Option Awards from Prior years that Vested in the Covered Year ($) (21,273 ) (53,436 ) (194,736 ) (14,557 )
Less: Fair Value of Stock and Option Awards Forfeited during the covered Year ($) - (4,730 ) - -
Less: Aggregate Change in Actuarial Present Value of Accumulated Benefit Under Pension Plans ($) - - - -
Plus: Aggregate Service Cost and Prior Service Cost for Pension Plans ($) - - - -
Adjustment to Compensation Amount - - - -
Compensation Actually Paid ($) 396,458 424,104 13,718 301,159 </t>
        </is>
      </c>
      <c r="E9" s="4" t="inlineStr">
        <is>
          <t xml:space="preserve"> </t>
        </is>
      </c>
      <c r="F9" s="4" t="inlineStr">
        <is>
          <t xml:space="preserve"> </t>
        </is>
      </c>
      <c r="G9" s="4" t="inlineStr">
        <is>
          <t xml:space="preserve"> </t>
        </is>
      </c>
    </row>
    <row r="10">
      <c r="A10" s="4" t="inlineStr">
        <is>
          <t>Compensation Actually Paid vs. Total Shareholder Return [Text Block]</t>
        </is>
      </c>
      <c r="B10" s="4" t="inlineStr">
        <is>
          <t xml:space="preserve"> </t>
        </is>
      </c>
      <c r="C10" s="4" t="inlineStr">
        <is>
          <t xml:space="preserve"> </t>
        </is>
      </c>
      <c r="D10" s="4" t="inlineStr">
        <is>
          <t>Below
are graphs showing the relationship of “compensation actually paid” to our PEOs and non-PEO NEOs in 2021, 2022, 2023 and
2024 to (1) our TSR and (2) our net income. Compensation Actually Paid vs. Total Shareholder Return [Text Block]</t>
        </is>
      </c>
      <c r="E10" s="4" t="inlineStr">
        <is>
          <t xml:space="preserve"> </t>
        </is>
      </c>
      <c r="F10" s="4" t="inlineStr">
        <is>
          <t xml:space="preserve"> </t>
        </is>
      </c>
      <c r="G10" s="4" t="inlineStr">
        <is>
          <t xml:space="preserve"> </t>
        </is>
      </c>
    </row>
    <row r="11">
      <c r="A11" s="4" t="inlineStr">
        <is>
          <t>Compensation Actually Paid vs. Net Income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hareholder Return Amount</t>
        </is>
      </c>
      <c r="B12" s="4" t="inlineStr">
        <is>
          <t xml:space="preserve"> </t>
        </is>
      </c>
      <c r="C12" s="4" t="inlineStr">
        <is>
          <t xml:space="preserve"> </t>
        </is>
      </c>
      <c r="D12" s="5" t="n">
        <v>1</v>
      </c>
      <c r="E12" s="6" t="n">
        <v>5</v>
      </c>
      <c r="F12" s="6" t="n">
        <v>17</v>
      </c>
      <c r="G12" s="6" t="n">
        <v>74</v>
      </c>
    </row>
    <row r="13">
      <c r="A13" s="4" t="inlineStr">
        <is>
          <t>Net Income (Loss) Attributable to Parent</t>
        </is>
      </c>
      <c r="B13" s="4" t="inlineStr">
        <is>
          <t xml:space="preserve"> </t>
        </is>
      </c>
      <c r="C13" s="4" t="inlineStr">
        <is>
          <t xml:space="preserve"> </t>
        </is>
      </c>
      <c r="D13" s="5" t="n">
        <v>-11850000</v>
      </c>
      <c r="E13" s="6" t="n">
        <v>-11122000</v>
      </c>
      <c r="F13" s="5" t="n">
        <v>-27474000</v>
      </c>
      <c r="G13" s="5" t="n">
        <v>-11427000</v>
      </c>
    </row>
    <row r="14">
      <c r="A14" s="4" t="inlineStr">
        <is>
          <t>PEO Name</t>
        </is>
      </c>
      <c r="B14" s="4" t="inlineStr">
        <is>
          <t>George Ng</t>
        </is>
      </c>
      <c r="C14" s="4" t="inlineStr">
        <is>
          <t>David Young</t>
        </is>
      </c>
      <c r="D14" s="4" t="inlineStr">
        <is>
          <t>George Ng</t>
        </is>
      </c>
      <c r="E14" s="4" t="inlineStr">
        <is>
          <t xml:space="preserve"> </t>
        </is>
      </c>
      <c r="F14" s="4" t="inlineStr">
        <is>
          <t>David Young</t>
        </is>
      </c>
      <c r="G14" s="4" t="inlineStr">
        <is>
          <t>David Young</t>
        </is>
      </c>
    </row>
    <row r="15">
      <c r="A15" s="4" t="inlineStr">
        <is>
          <t>Stock and Option Award Values Reported in SCT for the Covered Year [Member] | Non-PEO NE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ay vs Performance Disclosure [T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ment to Compensation Amount</t>
        </is>
      </c>
      <c r="B17" s="4" t="inlineStr">
        <is>
          <t xml:space="preserve"> </t>
        </is>
      </c>
      <c r="C17" s="4" t="inlineStr">
        <is>
          <t xml:space="preserve"> </t>
        </is>
      </c>
      <c r="D17" s="5" t="n">
        <v>-14484</v>
      </c>
      <c r="E17" s="6" t="n">
        <v>-136489</v>
      </c>
      <c r="F17" s="5" t="n">
        <v>-935747</v>
      </c>
      <c r="G17" s="5" t="n">
        <v>-347443</v>
      </c>
    </row>
    <row r="18">
      <c r="A18" s="4" t="inlineStr">
        <is>
          <t>Change in Fair Value of Outstanding Unvested Stock and Option Awards from Prior Years [Member] | Non-PEO NE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 to Compensation Amount</t>
        </is>
      </c>
      <c r="B20" s="4" t="inlineStr">
        <is>
          <t xml:space="preserve"> </t>
        </is>
      </c>
      <c r="C20" s="4" t="inlineStr">
        <is>
          <t xml:space="preserve"> </t>
        </is>
      </c>
      <c r="D20" s="6" t="n">
        <v>-8279</v>
      </c>
      <c r="E20" s="6" t="n">
        <v>-3285</v>
      </c>
      <c r="F20" s="6" t="n">
        <v>-32650</v>
      </c>
      <c r="G20" s="6" t="n">
        <v>-14348</v>
      </c>
    </row>
    <row r="21">
      <c r="A21" s="4" t="inlineStr">
        <is>
          <t>Fair Value as of Vesting Date for Awards Granted that Vested in Same Year [Member] | Non-PEO NE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ment to Compensation Amount</t>
        </is>
      </c>
      <c r="B23" s="4" t="inlineStr">
        <is>
          <t xml:space="preserve"> </t>
        </is>
      </c>
      <c r="C23" s="4" t="inlineStr">
        <is>
          <t xml:space="preserve"> </t>
        </is>
      </c>
      <c r="D23" s="6" t="n">
        <v>1442</v>
      </c>
      <c r="E23" s="4" t="inlineStr">
        <is>
          <t xml:space="preserve"> </t>
        </is>
      </c>
      <c r="F23" s="6" t="n">
        <v>133847</v>
      </c>
      <c r="G23" s="6" t="n">
        <v>196923</v>
      </c>
    </row>
    <row r="24">
      <c r="A24" s="4" t="inlineStr">
        <is>
          <t>Change in Fair Value of Stock and Option Awards from Prior years that Vested in the Covered Year [Member] | Non-PEO NE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justment to Compensation Amount</t>
        </is>
      </c>
      <c r="B26" s="4" t="inlineStr">
        <is>
          <t xml:space="preserve"> </t>
        </is>
      </c>
      <c r="C26" s="4" t="inlineStr">
        <is>
          <t xml:space="preserve"> </t>
        </is>
      </c>
      <c r="D26" s="6" t="n">
        <v>-14557</v>
      </c>
      <c r="E26" s="6" t="n">
        <v>-194736</v>
      </c>
      <c r="F26" s="6" t="n">
        <v>-53436</v>
      </c>
      <c r="G26" s="6" t="n">
        <v>-21273</v>
      </c>
    </row>
    <row r="27">
      <c r="A27" s="4" t="inlineStr">
        <is>
          <t>Fair Value of Stock and Option Awards Forfeited during the covered Year [Member] | Non-PEO NE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ment to Compensation Amount</t>
        </is>
      </c>
      <c r="B29" s="4" t="inlineStr">
        <is>
          <t xml:space="preserve"> </t>
        </is>
      </c>
      <c r="C29" s="4" t="inlineStr">
        <is>
          <t xml:space="preserve"> </t>
        </is>
      </c>
      <c r="D29" s="4" t="inlineStr">
        <is>
          <t xml:space="preserve"> </t>
        </is>
      </c>
      <c r="E29" s="4" t="inlineStr">
        <is>
          <t xml:space="preserve"> </t>
        </is>
      </c>
      <c r="F29" s="6" t="n">
        <v>-4730</v>
      </c>
      <c r="G29" s="4" t="inlineStr">
        <is>
          <t xml:space="preserve"> </t>
        </is>
      </c>
    </row>
    <row r="30">
      <c r="A30" s="4" t="inlineStr">
        <is>
          <t>Aggregate Change in Actuarial Present Value of Accumulated Benefit Under Pension Plans [Member] | Non-PEO NE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 to Compensatio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Service Cost and Prior Service Cost for Pension Plans [Member] | Non-PEO NE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ment to Compensa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for Stock and Option Awards Granted in the Covered Year [Member] | Non-PEO NE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Compensation Amount</t>
        </is>
      </c>
      <c r="B38" s="4" t="inlineStr">
        <is>
          <t xml:space="preserve"> </t>
        </is>
      </c>
      <c r="C38" s="4" t="inlineStr">
        <is>
          <t xml:space="preserve"> </t>
        </is>
      </c>
      <c r="D38" s="6" t="n">
        <v>5716</v>
      </c>
      <c r="E38" s="6" t="n">
        <v>41567</v>
      </c>
      <c r="F38" s="6" t="n">
        <v>272646</v>
      </c>
      <c r="G38" s="6" t="n">
        <v>84182</v>
      </c>
    </row>
    <row r="39">
      <c r="A39" s="4" t="inlineStr">
        <is>
          <t>George 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CT Total Compensation ($)</t>
        </is>
      </c>
      <c r="B41" s="5" t="n">
        <v>472849</v>
      </c>
      <c r="C41" s="4" t="inlineStr">
        <is>
          <t xml:space="preserve"> </t>
        </is>
      </c>
      <c r="D41" s="6" t="n">
        <v>521033</v>
      </c>
      <c r="E41" s="6" t="n">
        <v>472849</v>
      </c>
      <c r="F41" s="4" t="inlineStr">
        <is>
          <t xml:space="preserve"> </t>
        </is>
      </c>
      <c r="G41" s="4" t="inlineStr">
        <is>
          <t xml:space="preserve"> </t>
        </is>
      </c>
    </row>
    <row r="42">
      <c r="A42" s="4" t="inlineStr">
        <is>
          <t>Compensation Actually Paid ($)</t>
        </is>
      </c>
      <c r="B42" s="6" t="n">
        <v>428849</v>
      </c>
      <c r="C42" s="4" t="inlineStr">
        <is>
          <t xml:space="preserve"> </t>
        </is>
      </c>
      <c r="D42" s="6" t="n">
        <v>288393</v>
      </c>
      <c r="E42" s="6" t="n">
        <v>428849</v>
      </c>
      <c r="F42" s="4" t="inlineStr">
        <is>
          <t xml:space="preserve"> </t>
        </is>
      </c>
      <c r="G42" s="4" t="inlineStr">
        <is>
          <t xml:space="preserve"> </t>
        </is>
      </c>
    </row>
    <row r="43">
      <c r="A43" s="4" t="inlineStr">
        <is>
          <t>George Ng [Member] | Stock and Option Award Values Reported in SCT for the Covered Ye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6" t="n">
        <v>-312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eorge Ng [Member] | Fair Value for Stock and Option Awards Granted in the Covered Year that are Outstanding and Unvested at End of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6" t="n">
        <v>268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eorge Ng [Member] | Change in Fair Value of Outstanding Unvested Stock and Option Awards from Prior Yea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180930</v>
      </c>
      <c r="E51" s="4" t="inlineStr">
        <is>
          <t xml:space="preserve"> </t>
        </is>
      </c>
      <c r="F51" s="4" t="inlineStr">
        <is>
          <t xml:space="preserve"> </t>
        </is>
      </c>
      <c r="G51" s="4" t="inlineStr">
        <is>
          <t xml:space="preserve"> </t>
        </is>
      </c>
    </row>
    <row r="52">
      <c r="A52" s="4" t="inlineStr">
        <is>
          <t>George Ng [Member] | Fair Value as of Vesting Date for Awards Granted that Vested in Same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eorge Ng [Member] | Change in Fair Value of Stock and Option Awards from Prior years that Vested in the Covered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51710</v>
      </c>
      <c r="E57" s="4" t="inlineStr">
        <is>
          <t xml:space="preserve"> </t>
        </is>
      </c>
      <c r="F57" s="4" t="inlineStr">
        <is>
          <t xml:space="preserve"> </t>
        </is>
      </c>
      <c r="G57" s="4" t="inlineStr">
        <is>
          <t xml:space="preserve"> </t>
        </is>
      </c>
    </row>
    <row r="58">
      <c r="A58" s="4" t="inlineStr">
        <is>
          <t>George Ng [Member] | Fair Value of Stock and Option Awards Forfeited during the covered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eorge Ng [Member] | Aggregate Change in Actuarial Present Value of Accumulated Benefit Under Pension Pl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eorge Ng [Member] | Aggregate Service Cost and Prior Service Cost for Pension Pl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avid You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CT Total Compensation ($)</t>
        </is>
      </c>
      <c r="B69" s="4" t="inlineStr">
        <is>
          <t xml:space="preserve"> </t>
        </is>
      </c>
      <c r="C69" s="5" t="n">
        <v>108876</v>
      </c>
      <c r="D69" s="4" t="inlineStr">
        <is>
          <t xml:space="preserve"> </t>
        </is>
      </c>
      <c r="E69" s="6" t="n">
        <v>108876</v>
      </c>
      <c r="F69" s="6" t="n">
        <v>1162619</v>
      </c>
      <c r="G69" s="6" t="n">
        <v>434512</v>
      </c>
    </row>
    <row r="70">
      <c r="A70" s="4" t="inlineStr">
        <is>
          <t>Compensation Actually Paid ($)</t>
        </is>
      </c>
      <c r="B70" s="4" t="inlineStr">
        <is>
          <t xml:space="preserve"> </t>
        </is>
      </c>
      <c r="C70" s="6" t="n">
        <v>-16297</v>
      </c>
      <c r="D70" s="4" t="inlineStr">
        <is>
          <t xml:space="preserve"> </t>
        </is>
      </c>
      <c r="E70" s="5" t="n">
        <v>-16297</v>
      </c>
      <c r="F70" s="6" t="n">
        <v>549308</v>
      </c>
      <c r="G70" s="6" t="n">
        <v>342274</v>
      </c>
    </row>
    <row r="71">
      <c r="A71" s="4" t="inlineStr">
        <is>
          <t>David Young [Member] | Stock and Option Award Values Reported in SCT for the Covered Yea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6" t="n">
        <v>-15426</v>
      </c>
      <c r="D73" s="4" t="inlineStr">
        <is>
          <t xml:space="preserve"> </t>
        </is>
      </c>
      <c r="E73" s="4" t="inlineStr">
        <is>
          <t xml:space="preserve"> </t>
        </is>
      </c>
      <c r="F73" s="6" t="n">
        <v>-1068744</v>
      </c>
      <c r="G73" s="6" t="n">
        <v>-347012</v>
      </c>
    </row>
    <row r="74">
      <c r="A74" s="4" t="inlineStr">
        <is>
          <t>David Young [Member] | Fair Value for Stock and Option Awards Granted in the Covered Year that are Outstanding and Unvested at End of Yea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6" t="n">
        <v>4698</v>
      </c>
      <c r="D76" s="4" t="inlineStr">
        <is>
          <t xml:space="preserve"> </t>
        </is>
      </c>
      <c r="E76" s="4" t="inlineStr">
        <is>
          <t xml:space="preserve"> </t>
        </is>
      </c>
      <c r="F76" s="6" t="n">
        <v>272646</v>
      </c>
      <c r="G76" s="6" t="n">
        <v>84182</v>
      </c>
    </row>
    <row r="77">
      <c r="A77" s="4" t="inlineStr">
        <is>
          <t>David Young [Member] | Change in Fair Value of Outstanding Unvested Stock and Option Awards from Prior Yea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6" t="n">
        <v>-1919</v>
      </c>
      <c r="D79" s="4" t="inlineStr">
        <is>
          <t xml:space="preserve"> </t>
        </is>
      </c>
      <c r="E79" s="4" t="inlineStr">
        <is>
          <t xml:space="preserve"> </t>
        </is>
      </c>
      <c r="F79" s="6" t="n">
        <v>-32680</v>
      </c>
      <c r="G79" s="6" t="n">
        <v>-13183</v>
      </c>
    </row>
    <row r="80">
      <c r="A80" s="4" t="inlineStr">
        <is>
          <t>David Young [Member] | Fair Value as of Vesting Date for Awards Granted that Vested in Same Yea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249153</v>
      </c>
      <c r="G82" s="6" t="n">
        <v>196923</v>
      </c>
    </row>
    <row r="83">
      <c r="A83" s="4" t="inlineStr">
        <is>
          <t>David Young [Member] | Change in Fair Value of Stock and Option Awards from Prior years that Vested in the Covered Yea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6" t="n">
        <v>-112526</v>
      </c>
      <c r="D85" s="4" t="inlineStr">
        <is>
          <t xml:space="preserve"> </t>
        </is>
      </c>
      <c r="E85" s="4" t="inlineStr">
        <is>
          <t xml:space="preserve"> </t>
        </is>
      </c>
      <c r="F85" s="6" t="n">
        <v>-28956</v>
      </c>
      <c r="G85" s="6" t="n">
        <v>-13148</v>
      </c>
    </row>
    <row r="86">
      <c r="A86" s="4" t="inlineStr">
        <is>
          <t>David Young [Member] | Fair Value of Stock and Option Awards Forfeited during the covered Yea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4730</v>
      </c>
      <c r="G88" s="4" t="inlineStr">
        <is>
          <t xml:space="preserve"> </t>
        </is>
      </c>
    </row>
    <row r="89">
      <c r="A89" s="4" t="inlineStr">
        <is>
          <t>David Young [Member] | Aggregate Change in Actuarial Present Value of Accumulated Benefit Under Pension Pl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avid Young [Member] | Aggregate Service Cost and Prior Service Cost for Pension Pla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sheetData>
  <mergeCells count="2">
    <mergeCell ref="D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5:34Z</dcterms:created>
  <dcterms:modified xmlns:dcterms="http://purl.org/dc/terms/" xmlns:xsi="http://www.w3.org/2001/XMLSchema-instance" xsi:type="dcterms:W3CDTF">2025-05-01T20:05:35Z</dcterms:modified>
</cp:coreProperties>
</file>